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MUNICIPAL SERIES TRUST</t>
        </is>
      </c>
    </row>
    <row r="6">
      <c r="A6" s="4" t="inlineStr">
        <is>
          <t>Entity Central Index Key</t>
        </is>
      </c>
      <c r="B6" s="4" t="inlineStr">
        <is>
          <t>dei_EntityCentralIndexKey</t>
        </is>
      </c>
      <c r="C6" s="4" t="inlineStr">
        <is>
          <t>00007991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8, 2021</t>
        </is>
      </c>
    </row>
    <row r="2">
      <c r="A2" s="4" t="inlineStr">
        <is>
          <t xml:space="preserve"> BLACKROCK MUNICIPAL SERIES TRUST BlackRock Strategic Municipal Opportunities Fund (the “Fund”) Supplement dated September 30, 2021 to the Fund’s Summary Prospectuses and Prospectuses, each dated September 28, 2021 Effective October 1, 2021, the following changes are made to the Fund’s Summary Prospectuses and Prospectuses: The section of the Fund’s Summary Prospectuses entitled “Key Facts About BlackRock Strategic Municipal Opportunities Fund — Performance Information” and the section of the Fund’s Prospectuses entitled “Fund Overview — Key Facts About BlackRock Strategic Municipal Opportunities Fund — Performance Information” are supplemented as follows: The Fund has changed the benchmarks against which it measures its performance from the S&amp;P ® ® ® (non-Investment tax-exempt bonds pre-refunded tax-exempt For the one-, ten-year one-year 5.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MUNICIPAL SERIES TRUST BlackRock Strategic Municipal Opportunities Fund (the “Fund”) Supplement dated September 30, 2021 to the Fund’s Summary Prospectuses and Prospectuses, each dated September 28, 2021 Effective October 1, 2021, the following changes are made to the Fund’s Summary Prospectuses and Prospectuses: The section of the Fund’s Summary Prospectuses entitled “Key Facts About BlackRock Strategic Municipal Opportunities Fund — Performance Information” and the section of the Fund’s Prospectuses entitled “Fund Overview — Key Facts About BlackRock Strategic Municipal Opportunities Fund — Performance Information” are supplemented as follows: The Fund has changed the benchmarks against which it measures its performance from the S&amp;P ® ® ® (non-Investment tax-exempt bonds pre-refunded tax-exempt For the one-, ten-year one-year 5.48</t>
        </is>
      </c>
    </row>
    <row r="4">
      <c r="A4" s="4" t="inlineStr">
        <is>
          <t>BlackRock Strategic Municipal Opportun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MUNICIPAL SERIES TRUST BlackRock Strategic Municipal Opportunities Fund (the “Fund”) Supplement dated September 30, 2021 to the Fund’s Summary Prospectuses and Prospectuses, each dated September 28, 2021 Effective October 1, 2021, the following changes are made to the Fund’s Summary Prospectuses and Prospectuses: The section of the Fund’s Summary Prospectuses entitled “Key Facts About BlackRock Strategic Municipal Opportunities Fund — Performance Information” and the section of the Fund’s Prospectuses entitled “Fund Overview — Key Facts About BlackRock Strategic Municipal Opportunities Fund — Performance Information” are supplemented as follows: The Fund has changed the benchmarks against which it measures its performance from the S&amp;P ® ® ® (non-Investment tax-exempt bonds pre-refunded tax-exempt For the one-, ten-year one-year 5.4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UNICIPAL SERIES TRUST</t>
        </is>
      </c>
    </row>
    <row r="4">
      <c r="A4" s="4" t="inlineStr">
        <is>
          <t>Prospectus Date</t>
        </is>
      </c>
      <c r="B4" s="4" t="inlineStr">
        <is>
          <t>rr_ProspectusDate</t>
        </is>
      </c>
      <c r="C4" s="4" t="inlineStr">
        <is>
          <t>Sep. 28,
		2021</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11:29Z</dcterms:created>
  <dcterms:modified xmlns:dcterms="http://purl.org/dc/terms/" xmlns:xsi="http://www.w3.org/2001/XMLSchema-instance" xsi:type="dcterms:W3CDTF">2021-09-30T20:11:29Z</dcterms:modified>
</cp:coreProperties>
</file>